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Summary - (Eaton _2" sheetId="4" state="visible" r:id="rId4"/>
    <sheet xmlns:r="http://schemas.openxmlformats.org/officeDocument/2006/relationships" name="Risk_Return Detail Data - (Ea_2" sheetId="5" state="visible" r:id="rId5"/>
    <sheet xmlns:r="http://schemas.openxmlformats.org/officeDocument/2006/relationships" name="Risk_Return Summary - (Eaton _3" sheetId="6" state="visible" r:id="rId6"/>
    <sheet xmlns:r="http://schemas.openxmlformats.org/officeDocument/2006/relationships" name="Risk_Return Detail Data - (Ea_3"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78">
  <si>
    <t>Document and Entity Information</t>
  </si>
  <si>
    <t>Nov. 04, 2019</t>
  </si>
  <si>
    <t>Risk/Return:</t>
  </si>
  <si>
    <t>Document Type</t>
  </si>
  <si>
    <t>497</t>
  </si>
  <si>
    <t>Document Period End Date</t>
  </si>
  <si>
    <t>Oct. 31,
		2018</t>
  </si>
  <si>
    <t>Registrant Name</t>
  </si>
  <si>
    <t>EATON VANCE MUTUAL FUNDS TRUST</t>
  </si>
  <si>
    <t>Central Index Key</t>
  </si>
  <si>
    <t>0000745463</t>
  </si>
  <si>
    <t>Amendment Flag</t>
  </si>
  <si>
    <t>false</t>
  </si>
  <si>
    <t>Document Creation Date</t>
  </si>
  <si>
    <t>Nov. 4,
		2019</t>
  </si>
  <si>
    <t>Document Effective Date</t>
  </si>
  <si>
    <t>Prospectus Date</t>
  </si>
  <si>
    <t>Mar. 1,
		2019</t>
  </si>
  <si>
    <t>Entity Inv Company Type</t>
  </si>
  <si>
    <t>N-1A</t>
  </si>
  <si>
    <t>Eaton Vance Floating-Rate Advantage Fund | Advisers Class</t>
  </si>
  <si>
    <t>Trading Symbol</t>
  </si>
  <si>
    <t>EVFAX</t>
  </si>
  <si>
    <t>Eaton Vance Floating-Rate Advantage Fund | Class A</t>
  </si>
  <si>
    <t>EAFAX</t>
  </si>
  <si>
    <t>Eaton Vance Floating-Rate Advantage Fund | Class C</t>
  </si>
  <si>
    <t>ECFAX</t>
  </si>
  <si>
    <t>Eaton Vance Floating-Rate Advantage Fund | Class I</t>
  </si>
  <si>
    <t>EIFAX</t>
  </si>
  <si>
    <t>Eaton Vance Floating-Rate Advantage Fund | Class R6</t>
  </si>
  <si>
    <t>EFRRX</t>
  </si>
  <si>
    <t>Eaton Vance Floating-Rate Fund | Advisers Class</t>
  </si>
  <si>
    <t>EABLX</t>
  </si>
  <si>
    <t>Eaton Vance Floating-Rate Fund | Class A</t>
  </si>
  <si>
    <t>EVBLX</t>
  </si>
  <si>
    <t>Eaton Vance Floating-Rate Fund | Class C</t>
  </si>
  <si>
    <t>ECBLX</t>
  </si>
  <si>
    <t>Eaton Vance Floating-Rate Fund | Class I</t>
  </si>
  <si>
    <t>EIBLX</t>
  </si>
  <si>
    <t>Eaton Vance Floating-Rate Fund | Class R6</t>
  </si>
  <si>
    <t>ESBLX</t>
  </si>
  <si>
    <t>Eaton Vance Floating-Rate &amp; High Income Fund | Advisers Class</t>
  </si>
  <si>
    <t>EAFHX</t>
  </si>
  <si>
    <t>Eaton Vance Floating-Rate &amp; High Income Fund | Class A</t>
  </si>
  <si>
    <t>EVFHX</t>
  </si>
  <si>
    <t>Eaton Vance Floating-Rate &amp; High Income Fund | Class C</t>
  </si>
  <si>
    <t>ECFHX</t>
  </si>
  <si>
    <t>Eaton Vance Floating-Rate &amp; High Income Fund | Class I</t>
  </si>
  <si>
    <t>EIFHX</t>
  </si>
  <si>
    <t>Eaton Vance Floating-Rate &amp; High Income Fund | Class R6</t>
  </si>
  <si>
    <t>ESFHX</t>
  </si>
  <si>
    <t>Eaton Vance Floating-Rate Advantage Fund</t>
  </si>
  <si>
    <t xml:space="preserve">EATON VANCE FLOATING-RATE ADVANTAGE
FUND EATON VANCE FLOATING-RATE FUND EATON VANCE FLOATING-RATE &amp;
HIGH INCOME FUND Supplement to Prospectus dated
March 1, 2019 as revised June 26, 2019 The following changes are effective
immediately: 1. The
following is added to “Interest Rate Risk” under “Principal Risks” in “Fund Summaries – Floating-Rate
Advantag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2. The
following replaces “Portfolio Managers.” under “Management” in “Fund Summaries – Floating-Rate
Advantage Fund”: Craig P. Russ, Vice President
of BMR, has managed the Portfolio since November 2007. Andrew N. Sveen, Vice President
of BMR, has managed the Portfolio since March 2019. 3. The
following is added to “Interest Rate Risk” under “Principal Risks” in “Fund Summaries – Floating-Rat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4. The
following replaces “Portfolio Managers.” under “Management” in “Fund Summaries – Floating-Rate
Fund”: Craig P. Russ, Vice President
of BMR, has managed the Portfolio since November 2007. Andrew N. Sveen, Vice President
of BMR, has managed the Portfolio since March 2019. 5. The
following is added to “Interest Rate Risk” under “Principal Risks” in “Fund Summaries – Floating-Rate
&amp; High Incom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6. The
following replaces “Portfolio Managers.” under “Management” in “Fund Summaries – Floating-Rate
&amp; High Income Fund”: Craig P. Russ, Vice President
of Eaton Vance and BMR, has managed Eaton Vance Floating Rate Portfolio since November 2007 and the Fund since September 2018. Andrew N. Sveen, Vice President
of Eaton Vance and BMR, has managed Eaton Vance Floating Rate Portfolio and the Fund since March 2019. Michael W. Weilheimer, Vice President
of Eaton Vance and BMR, has managed High Income Opportunities Portfolio since January 1996, Boston Income Portfolio since May 2001
and Short Duration High Income Portfolio since February 2012 and the Fund since September 2018. Kelley G. Baccei, Vice President
of Eaton Vance and BMR, has managed High Income Opportunities Portfolio since November 2014, the Fund since September 2018, Short
Duration High Income Portfolio since March 2019 and Boston Income Portfolio since June 2019.
Stephen C. Concannon, Vice President
of Eaton Vance and BMR, has managed Boston Income Portfolio and High Income Opportunities Portfolio since November 2014 and the
Fund since September 2018. Jeffrey D. Mueller, Vice President
of Eaton Vance Advisers International Ltd. (“EVAIL”), has managed Boston Income Portfolio and High Income Opportunities
Portfolio since June 2019. 7. The
following is added to “Interest Rate Risk.” under “Investment Objectives &amp; Principal Policies and Risks”: The London Interbank Offered Rate (“LIBOR”)
is the average offered rate for various maturities of short-term loans between major international banks who are members of the
British Bankers Association (“BBA”). LIBOR is the most common benchmark interest rate index used to make adjustments
to variable-rate loans. It is used throughout global banking and financial industries to determine interest rates for a variety
of financial instruments (such as debt instruments and derivatives) and borrowing arrangements. The use of LIBOR started to come under
pressure following manipulation allegations in 2012. Despite increased regulation and other corrective actions since that time,
concerns have arisen regarding its viability as a benchmark, due largely to reduced activity in the financial markets that it measures.
In July 2017, the Financial Conduct Authority (the “FCA”), the United Kingdom financial regulatory body, announced
a desire to phase out the use of LIBOR by the end of 2021. Although the period from the FCA announcement
until the end of 2021 is generally expected to be enough time for market participants to transition to the use of a different benchmark
for new securities and transactions, there remains uncertainty regarding the future utilization of LIBOR and the specific replacement
rate or rates. As such, the potential effect of a transition away from LIBOR on the Fund or the financial instruments utilized
by the Fund cannot yet be determined. The transition process may involve, among other things, increased volatility or illiquidity
in markets for instruments that currently rely on LIBOR. The transition may also result in a change in (i) the value of certain
instruments held by the Fund, (ii) the cost of borrowing for the Fund, or (iii) the effectiveness of related Fund transactions
such as hedges, as applicable. When LIBOR is discontinued, the LIBOR replacement rate may be lower than market expectations, which
could have an adverse impact on the value of preferred and debt-securities with floating or fixed-to-floating rate coupons. Any
such effects of the transition away from LIBOR, as well as other unforeseen effects, could result in losses to the Fund. Since
the usefulness of LIBOR as a benchmark could deteriorate during the transition period, these effects could occur prior to the end
of 2021. Various financial industry groups have
begun planning for the transition away from LIBOR, but there are obstacles to converting certain longer term securities and transactions
to a new benchmark. In June 2017, the Alternative Reference Rates Committee, a group of large U.S. banks working with the Federal
Reserve, announced its selection of a new Secured Overnight Funding Rate (“SOFR”), which is intended to be a broad
measure of secured overnight U.S. Treasury repo rates, as an appropriate replacement for LIBOR. The Federal Reserve Bank of New
York began publishing the SOFR earlier in 2018, with the expectation that it could be used on a voluntary basis in new instruments
and transactions. Bank working groups and regulators in other countries have suggested other alternatives for their markets, including
the Sterling Overnight Interbank Average Rate (“SONIA”) in England. 8. The
following is added to “Investment Objectives &amp; Principal Policies and Risks”: Research Process. The Fund’s
portfolio management utilizes the information provided by, and the expertise of, the research staff of the investment adviser,
sub-adviser (if applicable) and/or their affiliates in making investment decisions. As part of the research process, portfolio
management may consider financially material environmental, social and governance (“ESG”) factors. Such factors, alongside
other relevant factors, may be taken into account in the Fund’s securities selection process. 9. The
following replaces the first paragraph in “Borrowing.” under “Investment Objectives &amp; Principal Policies
and Risks”: Borrowing. The Fund is permitted
to borrow for temporary purposes (such as to satisfy redemption requests, to remain fully invested in anticipation of expected
cash inflows and to settle transactions). Any borrowings by the Fund are subject to the requirements of the 1940 Act. Borrowings
are also subject to the terms of any credit agreement between the Fund and lender(s). The interest rates at which the Fund may
borrow are subject to change, and such changes may increase the Fund’s borrowing costs. See also “Interest Rate Risk.”
Fund borrowings may be equal to as much as 33 1
10. The
following replaces the second paragraph under “General.” in “Investment Objectives &amp; Principal Policies and
Risks”: The Fund’s annual operating expenses
are expressed as a percentage of the Fund’s average daily net assets and may change as Fund assets increase and decrease
over tim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Mutual funds, investment advisers, other market
participants and many securities markets are subject to rules and regulations and the jurisdiction of one or more regulators.
Changes to applicable rules and regulations or to widely accepted market conventions or standards could have an adverse effect
on securities markets and market participants, as well as on the Fund’s ability to execute its investment strategy. With
the increased use of technologies by Fund service providers, such as the Internet, to conduct business, the Fund is susceptible
to operational, information security and related risks. See “Additional Information about Investment Strategies” in
the Fund’s SAI. 11. The
following replaces the second paragraph under “Class I Shares” in “Purchasing Shares”: The Class I minimum initial investment
is waived for persons affiliated with Eaton Vance, its affiliates and certain Fund service providers (as described in the SAI).
The minimum initial investment also is waived for: (i) permitted exchanges; (ii) employer sponsored retirement plans; (iii) corporations,
endowments and foundations with assets of at least $100 million; (iv) Class I shares purchased through the brokerage platforms
described above; and (v) accounts of clients of financial intermediaries who (a) charge an ongoing fee for advisory, investment,
consulting or similar services, or (b) have entered into an agreement with the principal underwriter to offer Class I shares through
a no-load network or platform (in each case, as described above). 12. The
following replaces “Fund Purchases through Raymond James &amp; Associates, Inc., Raymond James Financial Services, Inc.,
&amp; Raymond James affiliates (“Raymond James”)” under “Appendix A – Financial Intermediary Sales
Charge Variations”: Fund Purchases through Raymond James
&amp; Associates, Inc., Raymond James Financial Services, Inc., and each entity’s affiliates (“Raymond James”) Effective March 1, 2019, shareholders
purchasing fund shares through a Raymond James platform or account, or through an introducing broker-dealer or independent registered
investment adviser for which Raymond James provides trade execution, clearance, and/or custody services, will be eligible only
for the following load waivers (front-end sales charge waivers and contingent deferred, or back-end, sales charge waivers) and
discounts, which may differ from those disclosed elsewhere in this fund’s Prospectus or SAI. Front-end sales load waivers on Class
A shares available at Raymond James
 Shares purchased in an investment advisory program.
 Shares purchased within the same fund family through a systematic reinvestment of capital gains and dividend distributions.
 Employees and registered representatives of Raymond James or its affiliates and their family members as designated by Raymond James.
 Shares purchased from the proceeds of redemptions within the same fund family, provided (1) the repurchase occurs within 90 days following the redemption, (2) the redemption and purchase occur in the same account, and (3) redeemed shares were subject to a front-end or deferred sales load (known as Rights of Reinstatement).
 A shareholder in the Fund’s Class C shares will have their shares converted at net asset value to Class A shares (or the appropriate share class) of the Fund if the shares are no longer subject to a CDSC and the conversion is in line with the policies and procedures of Raymond James.
CDSC Waivers on Classes A and C shares
available at Raymond James
 Death or disability of the shareholder.
 Shares sold as part of a systematic withdrawal plan as described in the fund’s Prospectus.
 Return of excess contributions from an IRA Account.
 Shares sold as part of a required minimum distribution for IRA and retirement accounts due to the shareholder reaching age 70½ as described in the fund’s Prospectus.
 Shares sold to pay Raymond James fees but only if the transaction is initiated by Raymond James.
 Shares acquired through a right of reinstatement. Front-end load discounts available
at Raymond James: breakpoints, rights of accumulation, and/or letters of intent
 Breakpoints as described in this Prospectus.
 Rights of accumulation which entitle shareholders to breakpoint discounts will be automatically calculated based on the aggregated holding of fund family assets held by accounts within the purchaser’s household at Raymond James. Eligible fund family assets not held at Raymond James may be included in the calculation of rights of accumulation calculation only if the shareholder notifies his or her financial advisor about such assets.
 Letters of intent which allow for breakpoint discounts based on anticipated purchases within a fund family, over a 13-month time period. Eligible fund family assets not held at Raymond James may be included in the calculation of letters of intent only if the shareholder notifies his or her financial advisor about such assets. The following changes are effective
December 2, 2019: 1. The
following replaces the table under “Class A Front-End Sales Charge.” in “Sales Charges”:
Amount of Purchase Sales Charge* Sales Charge* Dealer Commission
Less than $50,000 2.25% 2.30% 2.00%
$50,000 but less than $100,000 2.25% 2.30% 2.00%
$100,000 but less than $250,000 1.75% 1.78% 1.50%
$250,000 but less than $500,000 0.00%** 0.00%** 1.25%**
$500,000 but less than $1,000,000 0.00%** 0.00%** 0.85%**
$1,000,000 but less than $3,000,000 0.00%** 0.00%** 0.75%**
$3,000,000 but less than $5,000,000 0.00%** 0.00%** 0.75%**
$5,000,000 or more 0.00%** 0.00%** 0.50%**
* Because the offering price per share is rounded to two decimal places, the actual sales charge you pay on a purchase of Class A shares may be more or less than your total purchase amount multiplied by the applicable sales charge percentage.
** No sales charge is payable at the time of purchase on investments of $250,000 or more. The principal underwriter will pay a commission to financial intermediaries on sales of $250,000 or more as follows: 1.25% on amounts of $250,000 or more but less than $500,000, 0.85% on amounts of $500,000 or more but less than $1 million, 0.75% on amounts of $1 million or more but less than $5 million and 0.50% on amounts of $5 million or more. A CDSC of 1.00% will be imposed on such investments (as described below) in the event of redemptions within 18 months of purchase. 2. The
following replaces the first paragraph under “Contingent Deferred Sales Charge.” in “Sales Charges”: Contingent Deferred Sales Charge. Class
A and Class C shares are subject to a CDSC on certain redemptions. The CDSC generally is paid to the principal underwriter. Class
A shares purchased at net asset value in amounts of $250,000 or more are subject to a 1.00% CDSC if redeemed within 18 months of
purchase. Class C shares are subject to a 1.00% CDSC if redeemed within 12 months of purchase. CDSCs are based on the lower of
the net asset value at the time of purchase or at the time of redemption. Shares acquired through the reinvestment of distributions
are exempt from the CDSC. Redemptions are made first from shares that are not subject to a CDSC.
3. The
following is added to “Shareholder Account Features”: Reinvestment Privilege. If you
redeem shares, you may reinvest at net asset value all or any portion of the redemption proceeds in the same account and in the
same class of shares of the Fund you redeemed from or another Fund, provided that the reinvestment occurs within 90 days of the
redemption, the privilege has not been used more than once in the prior 12 months, the redeemed shares were subject to a front-end
sales charge or CDSC and that you are otherwise eligible to invest in that class. Under these circumstances your account will be
credited with any CDSC paid in connection with the redemption. Any CDSC period applicable to the shares you acquire upon reinvestment
will run from the date of your original share purchase. For requests for reinvestment sent to the Fund's transfer agent, the request
must be in writing. At the time of a reinvestment, you or your financial intermediary must notify the Fund or the transfer agent
that you are reinvesting redemption proceeds in accordance with this privilege. If you reinvest, your purchase will be at the next
determined net asset value following receipt of your request.
November 1, 2019 33609 11.1.19 </t>
  </si>
  <si>
    <t>Principal Risks</t>
  </si>
  <si>
    <t>1. The following is added to “Interest Rate Risk” under “Principal Risks” in “Fund Summaries –
Floating-Rate Advantag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t>
  </si>
  <si>
    <t>Label</t>
  </si>
  <si>
    <t>Element</t>
  </si>
  <si>
    <t>Value</t>
  </si>
  <si>
    <t>rr_RiskReturnAbstract</t>
  </si>
  <si>
    <t>dei_EntityCentralIndexKey</t>
  </si>
  <si>
    <t>Supplement to Prospectus</t>
  </si>
  <si>
    <t>rr_SupplementToProspectusTextBlock</t>
  </si>
  <si>
    <t>Risk, Heading</t>
  </si>
  <si>
    <t>rr_RiskHeading</t>
  </si>
  <si>
    <t>Risk, Narrative</t>
  </si>
  <si>
    <t>rr_RiskNarrativeTextBlock</t>
  </si>
  <si>
    <t>Eaton Vance Floating-Rate Fund</t>
  </si>
  <si>
    <t>3. The following is added to “Interest Rate Risk” under “Principal Risks” in “Fund Summaries
– Floating-Rat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t>
  </si>
  <si>
    <t>Eaton Vance Floating-Rate &amp; High Income Fund</t>
  </si>
  <si>
    <t>5. The following is added to “Interest Rate Risk” under “Principal Risks” in “Fund Summaries
– Floating-Rate &amp; High Income Fund”: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row r="27" spans="1:2">
      <c r="A27" s="4" t="s">
        <v>31</v>
      </c>
    </row>
    <row r="28" spans="1:2">
      <c r="A28" s="3" t="s">
        <v>2</v>
      </c>
    </row>
    <row r="29" spans="1:2">
      <c r="A29" s="4" t="s">
        <v>21</v>
      </c>
      <c r="B29" s="4" t="s">
        <v>32</v>
      </c>
    </row>
    <row r="30" spans="1:2">
      <c r="A30" s="4" t="s">
        <v>33</v>
      </c>
    </row>
    <row r="31" spans="1:2">
      <c r="A31" s="3" t="s">
        <v>2</v>
      </c>
    </row>
    <row r="32" spans="1:2">
      <c r="A32" s="4" t="s">
        <v>21</v>
      </c>
      <c r="B32" s="4" t="s">
        <v>34</v>
      </c>
    </row>
    <row r="33" spans="1:2">
      <c r="A33" s="4" t="s">
        <v>35</v>
      </c>
    </row>
    <row r="34" spans="1:2">
      <c r="A34" s="3" t="s">
        <v>2</v>
      </c>
    </row>
    <row r="35" spans="1:2">
      <c r="A35" s="4" t="s">
        <v>21</v>
      </c>
      <c r="B35" s="4" t="s">
        <v>36</v>
      </c>
    </row>
    <row r="36" spans="1:2">
      <c r="A36" s="4" t="s">
        <v>37</v>
      </c>
    </row>
    <row r="37" spans="1:2">
      <c r="A37" s="3" t="s">
        <v>2</v>
      </c>
    </row>
    <row r="38" spans="1:2">
      <c r="A38" s="4" t="s">
        <v>21</v>
      </c>
      <c r="B38" s="4" t="s">
        <v>38</v>
      </c>
    </row>
    <row r="39" spans="1:2">
      <c r="A39" s="4" t="s">
        <v>39</v>
      </c>
    </row>
    <row r="40" spans="1:2">
      <c r="A40" s="3" t="s">
        <v>2</v>
      </c>
    </row>
    <row r="41" spans="1:2">
      <c r="A41" s="4" t="s">
        <v>21</v>
      </c>
      <c r="B41" s="4" t="s">
        <v>40</v>
      </c>
    </row>
    <row r="42" spans="1:2">
      <c r="A42" s="4" t="s">
        <v>41</v>
      </c>
    </row>
    <row r="43" spans="1:2">
      <c r="A43" s="3" t="s">
        <v>2</v>
      </c>
    </row>
    <row r="44" spans="1:2">
      <c r="A44" s="4" t="s">
        <v>21</v>
      </c>
      <c r="B44" s="4" t="s">
        <v>42</v>
      </c>
    </row>
    <row r="45" spans="1:2">
      <c r="A45" s="4" t="s">
        <v>43</v>
      </c>
    </row>
    <row r="46" spans="1:2">
      <c r="A46" s="3" t="s">
        <v>2</v>
      </c>
    </row>
    <row r="47" spans="1:2">
      <c r="A47" s="4" t="s">
        <v>21</v>
      </c>
      <c r="B47" s="4" t="s">
        <v>44</v>
      </c>
    </row>
    <row r="48" spans="1:2">
      <c r="A48" s="4" t="s">
        <v>45</v>
      </c>
    </row>
    <row r="49" spans="1:2">
      <c r="A49" s="3" t="s">
        <v>2</v>
      </c>
    </row>
    <row r="50" spans="1:2">
      <c r="A50" s="4" t="s">
        <v>21</v>
      </c>
      <c r="B50" s="4" t="s">
        <v>46</v>
      </c>
    </row>
    <row r="51" spans="1:2">
      <c r="A51" s="4" t="s">
        <v>47</v>
      </c>
    </row>
    <row r="52" spans="1:2">
      <c r="A52" s="3" t="s">
        <v>2</v>
      </c>
    </row>
    <row r="53" spans="1:2">
      <c r="A53" s="4" t="s">
        <v>21</v>
      </c>
      <c r="B53" s="4" t="s">
        <v>48</v>
      </c>
    </row>
    <row r="54" spans="1:2">
      <c r="A54" s="4" t="s">
        <v>49</v>
      </c>
    </row>
    <row r="55" spans="1:2">
      <c r="A55" s="3" t="s">
        <v>2</v>
      </c>
    </row>
    <row r="56" spans="1:2">
      <c r="A56" s="4" t="s">
        <v>21</v>
      </c>
      <c r="B56" s="4" t="s">
        <v>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2</v>
      </c>
    </row>
    <row r="4" spans="1:1">
      <c r="A4" s="4" t="s">
        <v>53</v>
      </c>
    </row>
    <row r="5" spans="1:1">
      <c r="A5"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55</v>
      </c>
      <c r="B1" s="1" t="s">
        <v>56</v>
      </c>
      <c r="C1" s="2" t="s">
        <v>57</v>
      </c>
    </row>
    <row r="2" spans="1:3">
      <c r="A2" s="3" t="s">
        <v>2</v>
      </c>
      <c r="B2" s="4" t="s">
        <v>58</v>
      </c>
    </row>
    <row r="3" spans="1:3">
      <c r="A3" s="4" t="s">
        <v>9</v>
      </c>
      <c r="B3" s="4" t="s">
        <v>59</v>
      </c>
      <c r="C3" s="4" t="s">
        <v>10</v>
      </c>
    </row>
    <row r="4" spans="1:3">
      <c r="A4" s="4" t="s">
        <v>51</v>
      </c>
    </row>
    <row r="5" spans="1:3">
      <c r="A5" s="3" t="s">
        <v>2</v>
      </c>
      <c r="B5" s="4" t="s">
        <v>58</v>
      </c>
    </row>
    <row r="6" spans="1:3">
      <c r="A6" s="4" t="s">
        <v>60</v>
      </c>
      <c r="B6" s="4" t="s">
        <v>61</v>
      </c>
      <c r="C6" s="4" t="s">
        <v>52</v>
      </c>
    </row>
    <row r="7" spans="1:3">
      <c r="A7" s="4" t="s">
        <v>62</v>
      </c>
      <c r="B7" s="4" t="s">
        <v>63</v>
      </c>
      <c r="C7" s="4" t="s">
        <v>53</v>
      </c>
    </row>
    <row r="8" spans="1:3">
      <c r="A8" s="4" t="s">
        <v>64</v>
      </c>
      <c r="B8" s="4" t="s">
        <v>65</v>
      </c>
      <c r="C8" s="4" t="s">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52</v>
      </c>
    </row>
    <row r="4" spans="1:1">
      <c r="A4" s="4" t="s">
        <v>53</v>
      </c>
    </row>
    <row r="5" spans="1:1">
      <c r="A5" s="4" t="s">
        <v>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35"/>
    <col customWidth="1" max="3" min="3" width="80"/>
  </cols>
  <sheetData>
    <row r="1" spans="1:3">
      <c r="A1" s="1" t="s">
        <v>55</v>
      </c>
      <c r="B1" s="1" t="s">
        <v>56</v>
      </c>
      <c r="C1" s="2" t="s">
        <v>57</v>
      </c>
    </row>
    <row r="2" spans="1:3">
      <c r="A2" s="3" t="s">
        <v>2</v>
      </c>
      <c r="B2" s="4" t="s">
        <v>58</v>
      </c>
    </row>
    <row r="3" spans="1:3">
      <c r="A3" s="4" t="s">
        <v>9</v>
      </c>
      <c r="B3" s="4" t="s">
        <v>59</v>
      </c>
      <c r="C3" s="4" t="s">
        <v>10</v>
      </c>
    </row>
    <row r="4" spans="1:3">
      <c r="A4" s="4" t="s">
        <v>66</v>
      </c>
    </row>
    <row r="5" spans="1:3">
      <c r="A5" s="3" t="s">
        <v>2</v>
      </c>
      <c r="B5" s="4" t="s">
        <v>58</v>
      </c>
    </row>
    <row r="6" spans="1:3">
      <c r="A6" s="4" t="s">
        <v>60</v>
      </c>
      <c r="B6" s="4" t="s">
        <v>61</v>
      </c>
      <c r="C6" s="4" t="s">
        <v>52</v>
      </c>
    </row>
    <row r="7" spans="1:3">
      <c r="A7" s="4" t="s">
        <v>62</v>
      </c>
      <c r="B7" s="4" t="s">
        <v>63</v>
      </c>
      <c r="C7" s="4" t="s">
        <v>53</v>
      </c>
    </row>
    <row r="8" spans="1:3">
      <c r="A8" s="4" t="s">
        <v>64</v>
      </c>
      <c r="B8" s="4" t="s">
        <v>65</v>
      </c>
      <c r="C8" s="4" t="s">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52</v>
      </c>
    </row>
    <row r="4" spans="1:1">
      <c r="A4" s="4" t="s">
        <v>53</v>
      </c>
    </row>
    <row r="5" spans="1:1">
      <c r="A5" s="4" t="s">
        <v>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55</v>
      </c>
      <c r="B1" s="1" t="s">
        <v>56</v>
      </c>
      <c r="C1" s="2" t="s">
        <v>57</v>
      </c>
    </row>
    <row r="2" spans="1:3">
      <c r="A2" s="3" t="s">
        <v>2</v>
      </c>
      <c r="B2" s="4" t="s">
        <v>58</v>
      </c>
    </row>
    <row r="3" spans="1:3">
      <c r="A3" s="4" t="s">
        <v>9</v>
      </c>
      <c r="B3" s="4" t="s">
        <v>59</v>
      </c>
      <c r="C3" s="4" t="s">
        <v>10</v>
      </c>
    </row>
    <row r="4" spans="1:3">
      <c r="A4" s="4" t="s">
        <v>68</v>
      </c>
    </row>
    <row r="5" spans="1:3">
      <c r="A5" s="3" t="s">
        <v>2</v>
      </c>
      <c r="B5" s="4" t="s">
        <v>58</v>
      </c>
    </row>
    <row r="6" spans="1:3">
      <c r="A6" s="4" t="s">
        <v>60</v>
      </c>
      <c r="B6" s="4" t="s">
        <v>61</v>
      </c>
      <c r="C6" s="4" t="s">
        <v>52</v>
      </c>
    </row>
    <row r="7" spans="1:3">
      <c r="A7" s="4" t="s">
        <v>62</v>
      </c>
      <c r="B7" s="4" t="s">
        <v>63</v>
      </c>
      <c r="C7" s="4" t="s">
        <v>53</v>
      </c>
    </row>
    <row r="8" spans="1:3">
      <c r="A8" s="4" t="s">
        <v>64</v>
      </c>
      <c r="B8" s="4" t="s">
        <v>65</v>
      </c>
      <c r="C8" s="4" t="s">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55</v>
      </c>
      <c r="B1" s="1" t="s">
        <v>56</v>
      </c>
      <c r="C1" s="2" t="s">
        <v>57</v>
      </c>
    </row>
    <row r="2" spans="1:3">
      <c r="A2" s="3" t="s">
        <v>2</v>
      </c>
      <c r="B2" s="4" t="s">
        <v>58</v>
      </c>
    </row>
    <row r="3" spans="1:3">
      <c r="A3" s="4" t="s">
        <v>3</v>
      </c>
      <c r="B3" s="4" t="s">
        <v>70</v>
      </c>
      <c r="C3" s="4" t="s">
        <v>4</v>
      </c>
    </row>
    <row r="4" spans="1:3">
      <c r="A4" s="4" t="s">
        <v>5</v>
      </c>
      <c r="B4" s="4" t="s">
        <v>71</v>
      </c>
      <c r="C4" s="4" t="s">
        <v>6</v>
      </c>
    </row>
    <row r="5" spans="1:3">
      <c r="A5" s="4" t="s">
        <v>7</v>
      </c>
      <c r="B5" s="4" t="s">
        <v>72</v>
      </c>
      <c r="C5" s="4" t="s">
        <v>8</v>
      </c>
    </row>
    <row r="6" spans="1:3">
      <c r="A6" s="4" t="s">
        <v>9</v>
      </c>
      <c r="B6" s="4" t="s">
        <v>59</v>
      </c>
      <c r="C6" s="4" t="s">
        <v>10</v>
      </c>
    </row>
    <row r="7" spans="1:3">
      <c r="A7" s="4" t="s">
        <v>18</v>
      </c>
      <c r="B7" s="4" t="s">
        <v>73</v>
      </c>
      <c r="C7" s="4" t="s">
        <v>19</v>
      </c>
    </row>
    <row r="8" spans="1:3">
      <c r="A8" s="4" t="s">
        <v>11</v>
      </c>
      <c r="B8" s="4" t="s">
        <v>74</v>
      </c>
      <c r="C8" s="4" t="s">
        <v>12</v>
      </c>
    </row>
    <row r="9" spans="1:3">
      <c r="A9" s="4" t="s">
        <v>13</v>
      </c>
      <c r="B9" s="4" t="s">
        <v>75</v>
      </c>
      <c r="C9" s="4" t="s">
        <v>14</v>
      </c>
    </row>
    <row r="10" spans="1:3">
      <c r="A10" s="4" t="s">
        <v>15</v>
      </c>
      <c r="B10" s="4" t="s">
        <v>76</v>
      </c>
      <c r="C10" s="4" t="s">
        <v>14</v>
      </c>
    </row>
    <row r="11" spans="1:3">
      <c r="A11" s="4" t="s">
        <v>16</v>
      </c>
      <c r="B11" s="4" t="s">
        <v>77</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5:11:32Z</dcterms:created>
  <dcterms:modified xmlns:dcterms="http://purl.org/dc/terms/" xmlns:xsi="http://www.w3.org/2001/XMLSchema-instance" xsi:type="dcterms:W3CDTF">2019-11-21T15:11:32Z</dcterms:modified>
</cp:coreProperties>
</file>